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EQUIPMENT AND MINING INTEREST" sheetId="10" state="visible" r:id="rId10"/>
    <sheet xmlns:r="http://schemas.openxmlformats.org/officeDocument/2006/relationships" name="OTHER CURRENT ASSE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STOCK OPTION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EARNINGS PER SHARE (Tables)" sheetId="18" state="visible" r:id="rId18"/>
    <sheet xmlns:r="http://schemas.openxmlformats.org/officeDocument/2006/relationships" name="EQUIPMENT AND MINING INTEREST (" sheetId="19" state="visible" r:id="rId19"/>
    <sheet xmlns:r="http://schemas.openxmlformats.org/officeDocument/2006/relationships" name="OTHER CURRENT ASSETS (Tables)" sheetId="20" state="visible" r:id="rId20"/>
    <sheet xmlns:r="http://schemas.openxmlformats.org/officeDocument/2006/relationships" name="WARRANTS (Tables)" sheetId="21" state="visible" r:id="rId21"/>
    <sheet xmlns:r="http://schemas.openxmlformats.org/officeDocument/2006/relationships" name="STOCK OPTIONS (Tables)" sheetId="22" state="visible" r:id="rId22"/>
    <sheet xmlns:r="http://schemas.openxmlformats.org/officeDocument/2006/relationships" name="SIGNIFICANT ACCOUNTING POLICI_3" sheetId="23" state="visible" r:id="rId23"/>
    <sheet xmlns:r="http://schemas.openxmlformats.org/officeDocument/2006/relationships" name="EARNINGS PER SHARE (Details)" sheetId="24" state="visible" r:id="rId24"/>
    <sheet xmlns:r="http://schemas.openxmlformats.org/officeDocument/2006/relationships" name="EQUIPMENT AND MINING INTEREST_2" sheetId="25" state="visible" r:id="rId25"/>
    <sheet xmlns:r="http://schemas.openxmlformats.org/officeDocument/2006/relationships" name="OTHER CURRENT ASSETS (Details)" sheetId="26" state="visible" r:id="rId26"/>
    <sheet xmlns:r="http://schemas.openxmlformats.org/officeDocument/2006/relationships" name="RELATED PARTY TRANSACTIONS (Det" sheetId="27" state="visible" r:id="rId27"/>
    <sheet xmlns:r="http://schemas.openxmlformats.org/officeDocument/2006/relationships" name="WARRANTS (Details)" sheetId="28" state="visible" r:id="rId28"/>
    <sheet xmlns:r="http://schemas.openxmlformats.org/officeDocument/2006/relationships" name="WARRANTS (Details 2)" sheetId="29" state="visible" r:id="rId29"/>
    <sheet xmlns:r="http://schemas.openxmlformats.org/officeDocument/2006/relationships" name="STOCK OPTIONS (Details)" sheetId="30" state="visible" r:id="rId30"/>
    <sheet xmlns:r="http://schemas.openxmlformats.org/officeDocument/2006/relationships" name="STOCK OPTIONS (Details 2)"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Jul. 31, 2022</t>
        </is>
      </c>
      <c r="C2" s="2" t="inlineStr">
        <is>
          <t>Sep.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0-52711</t>
        </is>
      </c>
      <c r="C12" s="4" t="inlineStr">
        <is>
          <t xml:space="preserve"> </t>
        </is>
      </c>
    </row>
    <row r="13">
      <c r="A13" s="4" t="inlineStr">
        <is>
          <t>Entity Registrant Name</t>
        </is>
      </c>
      <c r="B13" s="4" t="inlineStr">
        <is>
          <t>STAR GOLD CORP.</t>
        </is>
      </c>
      <c r="C13" s="4" t="inlineStr">
        <is>
          <t xml:space="preserve"> </t>
        </is>
      </c>
    </row>
    <row r="14">
      <c r="A14" s="4" t="inlineStr">
        <is>
          <t>Entity Central Index Key</t>
        </is>
      </c>
      <c r="B14" s="4" t="inlineStr">
        <is>
          <t>0001401835</t>
        </is>
      </c>
      <c r="C14" s="4" t="inlineStr">
        <is>
          <t xml:space="preserve"> </t>
        </is>
      </c>
    </row>
    <row r="15">
      <c r="A15" s="4" t="inlineStr">
        <is>
          <t>Entity Tax Identification Number</t>
        </is>
      </c>
      <c r="B15" s="4" t="inlineStr">
        <is>
          <t>27-034850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875 N. Lakewood Drive</t>
        </is>
      </c>
      <c r="C17" s="4" t="inlineStr">
        <is>
          <t xml:space="preserve"> </t>
        </is>
      </c>
    </row>
    <row r="18">
      <c r="A18" s="4" t="inlineStr">
        <is>
          <t>Entity Address, Address Line Two</t>
        </is>
      </c>
      <c r="B18" s="4" t="inlineStr">
        <is>
          <t>Suite 303</t>
        </is>
      </c>
      <c r="C18" s="4" t="inlineStr">
        <is>
          <t xml:space="preserve"> </t>
        </is>
      </c>
    </row>
    <row r="19">
      <c r="A19" s="4" t="inlineStr">
        <is>
          <t>Entity Address, City or Town</t>
        </is>
      </c>
      <c r="B19" s="4" t="inlineStr">
        <is>
          <t>Coeur dAlene</t>
        </is>
      </c>
      <c r="C19" s="4" t="inlineStr">
        <is>
          <t xml:space="preserve"> </t>
        </is>
      </c>
    </row>
    <row r="20">
      <c r="A20" s="4" t="inlineStr">
        <is>
          <t>Entity Address, State or Province</t>
        </is>
      </c>
      <c r="B20" s="4" t="inlineStr">
        <is>
          <t>ID</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664-50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7290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MINING INTEREST</t>
        </is>
      </c>
      <c r="B1" s="2" t="inlineStr">
        <is>
          <t>3 Months Ended</t>
        </is>
      </c>
    </row>
    <row r="2">
      <c r="B2" s="2" t="inlineStr">
        <is>
          <t>Jul. 31, 2022</t>
        </is>
      </c>
    </row>
    <row r="3">
      <c r="A3" s="3" t="inlineStr">
        <is>
          <t>Property, Plant and Equipment [Abstract]</t>
        </is>
      </c>
      <c r="B3" s="4" t="inlineStr">
        <is>
          <t xml:space="preserve"> </t>
        </is>
      </c>
    </row>
    <row r="4">
      <c r="A4" s="4" t="inlineStr">
        <is>
          <t>EQUIPMENT AND MINING INTEREST</t>
        </is>
      </c>
      <c r="B4" s="4" t="inlineStr">
        <is>
          <t xml:space="preserve">NOTE
4– EQUIPMENT AND MINING INTEREST The
following is a summary of the Companys equipment and mining interest on July 31, 2022 and April 30, 2022. Schedule of Company Equipment and Mining Interest
July 31, 2022 April 30, 2022
Mining interest - Longstreet 578,167 566,167
Total $ 578,167 $ 566,167 Pursuant
to the Longstreet Property Option Agreement with Great Basin Resources, Inc. (Great Basin), as amended, which was originally
entered into by the Company on or about January 15, 2010 (the Longstreet Agreement), the Company leased, with an option
to acquire, unpatented mining claims located in the State of Nevada known as the Longstreet Property. Through August 12, 2019, the Company
was required to make minimal lease payments in the form of cash and options to purchase shares of the Companys common stock. On
August 24, 2020, the Company executed an amendment to the Consulting Agreement which accelerated the payments to Great Basin to include
a $22,500 lump sum payment and three subsequent monthly payments of $7,500 in consideration of the execution and recording of a quit
claim deed on the Longstreet claims for benefit of the Company. For the year ended April 30, 2021, the Company paid Great Basin a total
of $67,500 which is included in pre-development expense. As of July 31, 2022, no amount is due to Great Basin under the Consulting Agreement. The
August 24, 2020 Amendment grants the Company the option, to be exercised no later than six (6) months following the first receipt of
proceeds from the sale of ore from the Longstreet Property, to purchase one-half of Great Basins 3.0% Net Smelter Royalty on the
Longstreet Project for a payment of $1,750,000. In
addition, the Company is obligated, pursuant to the Longstreet Agreement, as amended, to pay an annual advance royalty payment of $12,000
related to the Clifford claims. For the three months ended July 31, 2022 and 2021, respectively, the Company paid the annual $12,000
advance royalty for additional mining interest on the Longstreet Property. At
July 31, 2022 and April 30, 2022, the Company has a reclamation bond of $89,400 with the United States Department of Agriculture-Forest
Service to increase the Reclamation Bond as collateral on the Longstreet Property. The bond is collateral on reclamation of planned drilling
activities on the Longstreet Property and is refundable subject to the Company completing defined reclamation actions upon completion
of drill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ul.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n
August 21, 2017, the Company entered into an Option and Lease of Water Rights, with High Test Hay, LLC (the High Test Water Rights
Agreement). In exchange for a one-time payment of $25,000, the High Test Water Rights Agreement grants the Company a three-year
option to commence a ten-year lease on certain water rights in Nevada. The water rights are for use in conjunction with the Companys
Longstreet Project. Lease payments for the water rights do not commence unless and until the Company exercises the option to lease. The
High Test Water Rights Agreement also grants the Company the ability to extend, upon additional option payments, the option to lease
for up to an additional three years and the ability to extend the water rights lease (if exercised) for up to an additional twenty years.
The initial $25,000 payment has been deferred
and was amortized on a straight-line basis over the three-year option period. On
August 21, 2020, the Company exercised its first option to extend the High Test Hay Water Rights agreement for an additional twelve months
and made a $25,000 payment to be amortized over twelve months. On August 21, 2021, the Company exercised its second option to extend
the High Test Hay Water Rights agreement for an additional twelve months and made a $25,000 payment to be amortized over twelve months.
As of July 31, 2022 and April 30, 2022, the unamortized portion of the High Test Hay Water Rights Agreement and subsequent exercise of
its second option is $1,438 and $7,740, respectively. On
October 31, 2021, the Company issued 2,000,000 warrants to purchase stock in accordance with an agreement whereby the Company will receive
promotional services to be performed in the future. The fair value of the warrants issued was $87,871 was recorded as other current assets
and is being amortized over subsequent periods when services are received. For the quarter ended July 31, 2022 and the year ended April
30, 2022, no share-based compensation has been recognized. (Note 8). On
August 21, 2021, the Company exercised its second option to extend the High Test Hay Water Rights agreement for an additional twelve
months and made a $25,000 payment to be amortized over twelve months. The
following is a summary of the Companys Other Current Assets at July 31, 2022 and April 30, 2022: Schedule of Company Other Current Assets
July 31, 2022 April 30, 2022
Option on water rights lease agreement, net $ 1,438 $ 7,740
Prepaid insurance 3,366 4,558
Prepaid promotion expense 125,084 125,084
Prepaid legal expense 1,950 1,950
Total $ 131,838 $ 139,332 On
August 21, 2022, the Company exercised its third option to extend the High Test Hay Water Rights agreement for an additional twelve months
and made a $25,000 payment to be amortized over twelve months (Note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6– RELATED PARTY TRANSACTIONS On
May 1, 2021, the Company entered into consulting agreements with four members of the Companys management team (the consulting
agreements). The Company entered into an agreement with each of the Chairman of the Board, the President, the Chief Financial
Officer and the Vice President of Finance. Each
agreement is for a two-year period, automatically renewable annually thereafter, and originally paid each executive $6,000 per month.
Each executive was originally eligible to receive a bonus equal to eighteen (18) months compensation, payable upon a change in
control event. The consulting agreements superseded all previous agreements or resolutions. Effective
December 1, 2021, the consulting agreements were amended. Under the terms of the amended agreements, three executives are to be paid
$1 annual compensation and one executive will be paid $2,500 per month. Each executive is eligible to receive a bonus of $108,000 payable
upon a change of control. For
the three months ended July 31, 2022, the Company recognized $7,500 in management and administrative expense under the consulting agreements.
For the three months ended July 31, 2021, the Company recognized $72,000 in management and administrative expense under the consulting
agreements. On
November 30, 2021, the Company entered into four Convertible Promissory Notes (the Convertible Promissory Notes) with certain
officers and directors of the Company in consideration of deferred compensation totaling $150,000. The notes accrue interest at 5% per
annum with monthly interest-only payments through April 30, 2025. The notes mature April 30, 2025. The
Convertible Promissory Notes are convertible at any time after the original issue date into a number of shares of the Companys
common stock, determined by dividing the amount to be converted by a conversion price equal to $0.05 per share. The Convertible Promissory
Notes are convertible into an aggregate of 3,000,000 shares. At July 31, 2022 and April 30, 2022, the balance of the Convertible Promissory
Notes was $150,000. On
April 12, 2022, the Company entered in a promissory note with the Companys Chairman of the Board of Directors in the amount of
$50,000. The note has a maturity date of April 12, 2024 and accrued interest at 5% per annum. On
June 28, 2022, the Company entered in a promissory note with the Companys Chairman of the Board of Directors in the amount of
$30,000. The note has a maturity date of April 12, 2024 and accrued interest at 5% per annum. On
July 5, 2022, the Company entered into a promissory note with an entity controlled by a director and the Chairman of the Board of Directors
in the amount of $80,000. The proceeds repaid the April 12, 2022 and June 28, 2022 promissory notes outstanding. The July 5, 2022 promissory
note has a maturity date of July 31, 2025 and accrues interest at 8% per annum. At July 31, 2022, the balance of the promissory note
is $80,000. For
the three months ended July 31, 2022 and 2021, the Company recognized interest expense, related parties of $ 2,505 5,117 3,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2</t>
        </is>
      </c>
    </row>
    <row r="3">
      <c r="A3" s="3" t="inlineStr">
        <is>
          <t>Equity [Abstract]</t>
        </is>
      </c>
      <c r="B3" s="4" t="inlineStr">
        <is>
          <t xml:space="preserve"> </t>
        </is>
      </c>
    </row>
    <row r="4">
      <c r="A4" s="4" t="inlineStr">
        <is>
          <t>STOCKHOLDERS’ EQUITY</t>
        </is>
      </c>
      <c r="B4" s="4" t="inlineStr">
        <is>
          <t xml:space="preserve">NOTE
7 – STOCKHOLDERS EQUITY For
the three months ended July 31, 2022 and 2021, the Company did not issue any shares of its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Jul. 31, 2022</t>
        </is>
      </c>
    </row>
    <row r="3">
      <c r="A3" s="3" t="inlineStr">
        <is>
          <t>Warrants</t>
        </is>
      </c>
      <c r="B3" s="4" t="inlineStr">
        <is>
          <t xml:space="preserve"> </t>
        </is>
      </c>
    </row>
    <row r="4">
      <c r="A4" s="4" t="inlineStr">
        <is>
          <t>WARRANTS</t>
        </is>
      </c>
      <c r="B4" s="4" t="inlineStr">
        <is>
          <t xml:space="preserve">NOTE
8 – WARRANTS On
October 31, 2021, the Company granted 2,000,000 warrants to purchase common stock in lieu of cash payment for future services. The warrants
have an exercise price of $0.0442. The expiration date of the warrants is October 31, 2026. The fair value of the warrants granted was
$87,871 and is included in Other Current Assets and will be amortized for services to be provided over the subsequent twelve
months (Note 5). The
following is a summary of the Companys warrants to purchase shares of Common Stock activity: Schedule
of Company’s Warrants to Purchase of Common Stock
Warrants Weighted Average
Balance outstanding at April 30, 2021 6,789,667 $ 0.15
Issued 2,000,000 0.0442
Expired (6,789,667 ) (0.15 )
Balance outstanding at April 30, 2022 and July 31, 2022 2,000,000 $ 0.0442 The
composition of the Companys warrants outstanding at July 31, 2022 is as follows: Schedule of Company’s Warrants Outstanding
Issue Date Expiration Date Warrants Exercise Price Remaining life (years)
October 12, 2021 October 31, 2026 2,000,000 $ 0.0442 4.25
2,000,000 $ 0.0442 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Jul. 31, 2022</t>
        </is>
      </c>
    </row>
    <row r="3">
      <c r="A3" s="3" t="inlineStr">
        <is>
          <t>Share-Based Payment Arrangement [Abstract]</t>
        </is>
      </c>
      <c r="B3" s="4" t="inlineStr">
        <is>
          <t xml:space="preserve"> </t>
        </is>
      </c>
    </row>
    <row r="4">
      <c r="A4" s="4" t="inlineStr">
        <is>
          <t>STOCK OPTIONS</t>
        </is>
      </c>
      <c r="B4" s="4" t="inlineStr">
        <is>
          <t xml:space="preserve">NOTE
9 – STOCK OPTIONS Options
issued for mining interest In
consideration for its mining interest (see Note 4), the Company was obligated to issue stock options to purchase shares of the Companys
Common Stock based on fair market price which for financial statement purposes is considered to be the closing price of
the Companys Common Stock on the issue dates. Those costs are capitalized as Mining Interest. Options
outstanding for mining interest totaled 935,000 at July 31, 2022 and April 30, 2022 and are fully vested. As of July 31, 2022, the remaining
weighted average term of the option grants for mining interest was 2.09 years. As of July 31, 2022, the weighted average exercise price
of the option grants for mining interest was $0.04 per share. Options
issued under the 2011 Stock Option/Restricted Stock Plan The
Company established the 2011 Stock Option/Restricted Stock Plan (the 2011 Plan). The 2011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On
April 30, 2021, the Board of Directors authorized the grant of 2,700,000 options to purchase shares of Common Stock of the Company to
various directors and officers. The options have an exercise price of $0.06 based on the closing price of the Companys Common
Stock on the date of grant and vest immediately. The expiration date of the options is April 30, 2026. No
options were issued under the Stock Option Plan during the three months ended July 31, 2022 or 2021. The
total value of stock option awards is expensed ratably over the vesting period of the employees receiving the awards. As of July 31,
2022 and April 30, 2022, respectively, there was no unrecognized compensation cost related to stock-based options and awards. The
following table summarizes additional information about the options under the Companys Stock Option Plan as of July 31, 2022: Schedule
of Company’s Stock Option Plan
Options outstanding and exercisable
Date of Grant Shares Remaining Term Price
April 30, 2018 1,400,000 0.75 $ 0.065
April 30, 2021 2,700,000 3.75 0.06
Total 2011 Plan options 4,100,000 2.73 $ 0.06 Summary: The
following is a summary of the Companys stock options outstanding and exercisable: Schedule
of Company’s Stock Option Outstanding and Exercisable
Options issued for: Options Weighted Weighted
Mining interests 935,000 2.09 $ 0.04
Stock option plan 4,100,000 2.73 0.06
Outstanding and exercisable at July 31, 2022 5,035,000 2.61 $ 0.06 The
aggregate intrinsic value of all options vested and exercisable at July 31, 2022, was $Nil based on the Companys closing price
of $0.02 per common share at July 31, 2022. The Companys current policy is to issue new shares to satisfy option exerci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l. 31, 2022</t>
        </is>
      </c>
    </row>
    <row r="3">
      <c r="A3" s="3" t="inlineStr">
        <is>
          <t>Subsequent Events [Abstract]</t>
        </is>
      </c>
      <c r="B3" s="4" t="inlineStr">
        <is>
          <t xml:space="preserve"> </t>
        </is>
      </c>
    </row>
    <row r="4">
      <c r="A4" s="4" t="inlineStr">
        <is>
          <t>SUBSEQUENT EVENT</t>
        </is>
      </c>
      <c r="B4" s="4" t="inlineStr">
        <is>
          <t>NOTE
10 – SUBSEQUENT EVENT On
August 4, 2022, the Company entered into a promissory note with an entity controlled by a director and the Chairman of the Board of Directors
in the amount of $150,000. The promissory note has a maturity date of July 31, 2025 and accrues interest at 8% per annum. On
August 21, 2022, the Company exercised its third option to extend the High Test Hay Water Rights agreement for an additional twelve months
and made a $25,000 payment to be amortized over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2 was derived from audited annual financial statements but does not contain all of the footnote disclosures from the annual financial
statements. Operating results for the three-month period ended July 31, 2022 are not necessarily indicative of the results that may be
expected for the fiscal year ending April 30, 2023.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K for the year ended
April 30, 2022 filed with the Securities and Exchange Commission on July 29, 2022.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t>
        </is>
      </c>
    </row>
    <row r="5">
      <c r="A5" s="4" t="inlineStr">
        <is>
          <t>Going Concern</t>
        </is>
      </c>
      <c r="B5" s="4" t="inlineStr">
        <is>
          <t xml:space="preserve">Going
Concern As
shown in the accompanying financial statements, the Company has incurred operating losses since inception. As of July 31, 2022, the Company
has limited financial resources with which to achieve the objectives and obtain profitability and positive cash flows. The lack of sufficient
working capital and continuing losses raises substantial doubt about the Companys ability to continue as a going concern. As shown
in the accompanying balance sheets of July 31, 2022, the Company has an accumulated deficit of $ 12,335,034 </t>
        </is>
      </c>
    </row>
    <row r="6">
      <c r="A6" s="4" t="inlineStr">
        <is>
          <t>Reclassifications</t>
        </is>
      </c>
      <c r="B6" s="4" t="inlineStr">
        <is>
          <t>Reclassifications Certain
reclassifications have been made to the 2021 financial statements in order to conform to the 2022 presentation. These reclassifications
have no effect on net loss, total assets or accumulated deficit as previously reported.</t>
        </is>
      </c>
    </row>
    <row r="7">
      <c r="A7" s="4" t="inlineStr">
        <is>
          <t>New Accounting Pronouncements</t>
        </is>
      </c>
      <c r="B7" s="4" t="inlineStr">
        <is>
          <t xml:space="preserve">New
Accounting Pronouncements Accounting
Standards Updates Adopted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May 1, 2021, and its adoption did not have a material impact on the Companys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update was adopted as of May 1, 2021,
and its adoption did not have a material impact on the Company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l.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The
outstanding securities on July 31, 2022 and 2021 that could have a dilutive effect are as follows: Schedule of Antidilutive Securities Excluded from Computation of Earnings Per Share</t>
        </is>
      </c>
    </row>
    <row r="5">
      <c r="A5" s="4" t="inlineStr">
        <is>
          <t>EARNINGS PER SHARE</t>
        </is>
      </c>
      <c r="B5" s="4" t="inlineStr">
        <is>
          <t xml:space="preserve">July 31, 2022 July 31, 2021
Stock options 5,035,000 9,845,000
Convertible promissory notes, related parties 3,000,000 -
Warrants 2,000,000 6,789,667
Total Possible Dilution 10,035,000 16,634,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PMENT AND MINING INTEREST (Tables)</t>
        </is>
      </c>
      <c r="B1" s="2" t="inlineStr">
        <is>
          <t>3 Months Ended</t>
        </is>
      </c>
    </row>
    <row r="2">
      <c r="B2" s="2" t="inlineStr">
        <is>
          <t>Jul. 31, 2022</t>
        </is>
      </c>
    </row>
    <row r="3">
      <c r="A3" s="3" t="inlineStr">
        <is>
          <t>Property, Plant and Equipment [Abstract]</t>
        </is>
      </c>
      <c r="B3" s="4" t="inlineStr">
        <is>
          <t xml:space="preserve"> </t>
        </is>
      </c>
    </row>
    <row r="4">
      <c r="A4" s="4" t="inlineStr">
        <is>
          <t>Schedule of Company Equipment and Mining Interest</t>
        </is>
      </c>
      <c r="B4" s="4" t="inlineStr">
        <is>
          <t>The
following is a summary of the Companys equipment and mining interest on July 31, 2022 and April 30, 2022. Schedule of Company Equipment and Mining Interest</t>
        </is>
      </c>
    </row>
    <row r="5">
      <c r="A5" s="4" t="inlineStr">
        <is>
          <t>EQUIPMENT AND MINING INTEREST</t>
        </is>
      </c>
      <c r="B5" s="4" t="inlineStr">
        <is>
          <t xml:space="preserve">July 31, 2022 April 30, 2022
Mining interest - Longstreet 578,167 566,167
Total $ 578,167 $ 566,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962</v>
      </c>
      <c r="C3" s="6" t="n">
        <v>50815</v>
      </c>
    </row>
    <row r="4">
      <c r="A4" s="4" t="inlineStr">
        <is>
          <t>Other current assets (NOTE 5)</t>
        </is>
      </c>
      <c r="B4" s="5" t="n">
        <v>131838</v>
      </c>
      <c r="C4" s="5" t="n">
        <v>139332</v>
      </c>
    </row>
    <row r="5">
      <c r="A5" s="4" t="inlineStr">
        <is>
          <t>TOTAL CURRENT ASSETS</t>
        </is>
      </c>
      <c r="B5" s="5" t="n">
        <v>132800</v>
      </c>
      <c r="C5" s="5" t="n">
        <v>190147</v>
      </c>
    </row>
    <row r="6">
      <c r="A6" s="4" t="inlineStr">
        <is>
          <t>MINING INTEREST (NOTE 4)</t>
        </is>
      </c>
      <c r="B6" s="5" t="n">
        <v>578167</v>
      </c>
      <c r="C6" s="5" t="n">
        <v>566167</v>
      </c>
    </row>
    <row r="7">
      <c r="A7" s="4" t="inlineStr">
        <is>
          <t>RECLAMATION BOND (NOTE 4)</t>
        </is>
      </c>
      <c r="B7" s="5" t="n">
        <v>89400</v>
      </c>
      <c r="C7" s="5" t="n">
        <v>89400</v>
      </c>
    </row>
    <row r="8">
      <c r="A8" s="4" t="inlineStr">
        <is>
          <t>TOTAL ASSETS</t>
        </is>
      </c>
      <c r="B8" s="5" t="n">
        <v>800367</v>
      </c>
      <c r="C8" s="5" t="n">
        <v>845714</v>
      </c>
    </row>
    <row r="9">
      <c r="A9" s="3" t="inlineStr">
        <is>
          <t>CURRENT LIABILITIES:</t>
        </is>
      </c>
      <c r="B9" s="4" t="inlineStr">
        <is>
          <t xml:space="preserve"> </t>
        </is>
      </c>
      <c r="C9" s="4" t="inlineStr">
        <is>
          <t xml:space="preserve"> </t>
        </is>
      </c>
    </row>
    <row r="10">
      <c r="A10" s="4" t="inlineStr">
        <is>
          <t>Accounts payable and accrued liabilities</t>
        </is>
      </c>
      <c r="B10" s="5" t="n">
        <v>105231</v>
      </c>
      <c r="C10" s="5" t="n">
        <v>40532</v>
      </c>
    </row>
    <row r="11">
      <c r="A11" s="4" t="inlineStr">
        <is>
          <t>TOTAL CURRENT LIABILITIES</t>
        </is>
      </c>
      <c r="B11" s="5" t="n">
        <v>105231</v>
      </c>
      <c r="C11" s="5" t="n">
        <v>40532</v>
      </c>
    </row>
    <row r="12">
      <c r="A12" s="3" t="inlineStr">
        <is>
          <t>LONG TERM LIABILITIES:</t>
        </is>
      </c>
      <c r="B12" s="4" t="inlineStr">
        <is>
          <t xml:space="preserve"> </t>
        </is>
      </c>
      <c r="C12" s="4" t="inlineStr">
        <is>
          <t xml:space="preserve"> </t>
        </is>
      </c>
    </row>
    <row r="13">
      <c r="A13" s="4" t="inlineStr">
        <is>
          <t>Promissory notes, related party (NOTE 6)</t>
        </is>
      </c>
      <c r="B13" s="5" t="n">
        <v>80000</v>
      </c>
      <c r="C13" s="5" t="n">
        <v>50000</v>
      </c>
    </row>
    <row r="14">
      <c r="A14" s="4" t="inlineStr">
        <is>
          <t>Convertible promissory notes, related parties (NOTE 6)</t>
        </is>
      </c>
      <c r="B14" s="5" t="n">
        <v>150000</v>
      </c>
      <c r="C14" s="5" t="n">
        <v>150000</v>
      </c>
    </row>
    <row r="15">
      <c r="A15" s="4" t="inlineStr">
        <is>
          <t>TOTAL LIABILITIES</t>
        </is>
      </c>
      <c r="B15" s="5" t="n">
        <v>335231</v>
      </c>
      <c r="C15" s="5" t="n">
        <v>240532</v>
      </c>
    </row>
    <row r="16">
      <c r="A16" s="4" t="inlineStr">
        <is>
          <t>COMMITMENTS AND CONTINGENCIES (NOTE 4 &amp; 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1 par value; 10,000,000 shares authorized, none issued and outstanding</t>
        </is>
      </c>
      <c r="B18" s="4" t="inlineStr">
        <is>
          <t xml:space="preserve"> </t>
        </is>
      </c>
      <c r="C18" s="4" t="inlineStr">
        <is>
          <t xml:space="preserve"> </t>
        </is>
      </c>
    </row>
    <row r="19">
      <c r="A19" s="4" t="inlineStr">
        <is>
          <t>Common Stock, $.001 par value; 1,000,000,000 shares authorized; 97,290,291 shares issued and outstanding</t>
        </is>
      </c>
      <c r="B19" s="5" t="n">
        <v>97291</v>
      </c>
      <c r="C19" s="5" t="n">
        <v>97291</v>
      </c>
    </row>
    <row r="20">
      <c r="A20" s="4" t="inlineStr">
        <is>
          <t>Additional paid-in capital</t>
        </is>
      </c>
      <c r="B20" s="5" t="n">
        <v>12702879</v>
      </c>
      <c r="C20" s="5" t="n">
        <v>12702879</v>
      </c>
    </row>
    <row r="21">
      <c r="A21" s="4" t="inlineStr">
        <is>
          <t>Accumulated deficit</t>
        </is>
      </c>
      <c r="B21" s="5" t="n">
        <v>-12335034</v>
      </c>
      <c r="C21" s="5" t="n">
        <v>-12194988</v>
      </c>
    </row>
    <row r="22">
      <c r="A22" s="4" t="inlineStr">
        <is>
          <t>TOTAL STOCKHOLDERS EQUITY</t>
        </is>
      </c>
      <c r="B22" s="5" t="n">
        <v>465136</v>
      </c>
      <c r="C22" s="5" t="n">
        <v>605182</v>
      </c>
    </row>
    <row r="23">
      <c r="A23" s="4" t="inlineStr">
        <is>
          <t>TOTAL LIABILITIES AND STOCKHOLDERS EQUITY</t>
        </is>
      </c>
      <c r="B23" s="6" t="n">
        <v>800367</v>
      </c>
      <c r="C23" s="6" t="n">
        <v>845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ul. 31, 2022</t>
        </is>
      </c>
    </row>
    <row r="3">
      <c r="A3" s="3" t="inlineStr">
        <is>
          <t>Deferred Costs, Capitalized, Prepaid, and Other Assets Disclosure [Abstract]</t>
        </is>
      </c>
      <c r="B3" s="4" t="inlineStr">
        <is>
          <t xml:space="preserve"> </t>
        </is>
      </c>
    </row>
    <row r="4">
      <c r="A4" s="4" t="inlineStr">
        <is>
          <t>Schedule of Company Other Current Assets</t>
        </is>
      </c>
      <c r="B4" s="4" t="inlineStr">
        <is>
          <t>The
following is a summary of the Companys Other Current Assets at July 31, 2022 and April 30, 2022: Schedule of Company Other Current Assets</t>
        </is>
      </c>
    </row>
    <row r="5">
      <c r="A5" s="4" t="inlineStr">
        <is>
          <t>OTHER CURRENT ASSETS</t>
        </is>
      </c>
      <c r="B5" s="4" t="inlineStr">
        <is>
          <t xml:space="preserve">July 31, 2022 April 30, 2022
Option on water rights lease agreement, net $ 1,438 $ 7,740
Prepaid insurance 3,366 4,558
Prepaid promotion expense 125,084 125,084
Prepaid legal expense 1,950 1,950
Total $ 131,838 $ 139,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3 Months Ended</t>
        </is>
      </c>
    </row>
    <row r="2">
      <c r="B2" s="2" t="inlineStr">
        <is>
          <t>Jul. 31, 2022</t>
        </is>
      </c>
    </row>
    <row r="3">
      <c r="A3" s="3" t="inlineStr">
        <is>
          <t>Warrants</t>
        </is>
      </c>
      <c r="B3" s="4" t="inlineStr">
        <is>
          <t xml:space="preserve"> </t>
        </is>
      </c>
    </row>
    <row r="4">
      <c r="A4" s="4" t="inlineStr">
        <is>
          <t>Schedule of Company’s Warrants to Purchase of Common Stock</t>
        </is>
      </c>
      <c r="B4" s="4" t="inlineStr">
        <is>
          <t>The
following is a summary of the Companys warrants to purchase shares of Common Stock activity: Schedule
of Company’s Warrants to Purchase of Common Stock</t>
        </is>
      </c>
    </row>
    <row r="5">
      <c r="A5" s="4" t="inlineStr">
        <is>
          <t>WARRANTS</t>
        </is>
      </c>
      <c r="B5" s="4" t="inlineStr">
        <is>
          <t xml:space="preserve">Warrants Weighted Average
Balance outstanding at April 30, 2021 6,789,667 $ 0.15
Issued 2,000,000 0.0442
Expired (6,789,667 ) (0.15 )
Balance outstanding at April 30, 2022 and July 31, 2022 2,000,000 $ 0.0442 </t>
        </is>
      </c>
    </row>
    <row r="6">
      <c r="A6" s="4" t="inlineStr">
        <is>
          <t>Schedule of Company’s Warrants Outstanding</t>
        </is>
      </c>
      <c r="B6" s="4" t="inlineStr">
        <is>
          <t>The
composition of the Companys warrants outstanding at July 31, 2022 is as follows: Schedule of Company’s Warrants Outstanding</t>
        </is>
      </c>
    </row>
    <row r="7">
      <c r="A7" s="4" t="inlineStr">
        <is>
          <t>WARRANTS (Details 2)</t>
        </is>
      </c>
      <c r="B7" s="4" t="inlineStr">
        <is>
          <t xml:space="preserve">Issue Date Expiration Date Warrants Exercise Price Remaining life (years)
October 12, 2021 October 31, 2026 2,000,000 $ 0.0442 4.25
2,000,000 $ 0.0442 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OPTIONS (Tables)</t>
        </is>
      </c>
      <c r="B1" s="2" t="inlineStr">
        <is>
          <t>3 Months Ended</t>
        </is>
      </c>
    </row>
    <row r="2">
      <c r="B2" s="2" t="inlineStr">
        <is>
          <t>Jul. 31, 2022</t>
        </is>
      </c>
    </row>
    <row r="3">
      <c r="A3" s="3" t="inlineStr">
        <is>
          <t>Share-Based Payment Arrangement [Abstract]</t>
        </is>
      </c>
      <c r="B3" s="4" t="inlineStr">
        <is>
          <t xml:space="preserve"> </t>
        </is>
      </c>
    </row>
    <row r="4">
      <c r="A4" s="4" t="inlineStr">
        <is>
          <t>Schedule of Company’s Stock Option Plan</t>
        </is>
      </c>
      <c r="B4" s="4" t="inlineStr">
        <is>
          <t>The
following table summarizes additional information about the options under the Companys Stock Option Plan as of July 31, 2022: Schedule
of Company’s Stock Option Plan</t>
        </is>
      </c>
    </row>
    <row r="5">
      <c r="A5" s="4" t="inlineStr">
        <is>
          <t>STOCK OPTIONS</t>
        </is>
      </c>
      <c r="B5" s="4" t="inlineStr">
        <is>
          <t xml:space="preserve">Options outstanding and exercisable
Date of Grant Shares Remaining Term Price
April 30, 2018 1,400,000 0.75 $ 0.065
April 30, 2021 2,700,000 3.75 0.06
Total 2011 Plan options 4,100,000 2.73 $ 0.06 </t>
        </is>
      </c>
    </row>
    <row r="6">
      <c r="A6" s="4" t="inlineStr">
        <is>
          <t>Schedule of Company’s Stock Option Outstanding and Exercisable</t>
        </is>
      </c>
      <c r="B6" s="4" t="inlineStr">
        <is>
          <t>The
following is a summary of the Companys stock options outstanding and exercisable: Schedule
of Company’s Stock Option Outstanding and Exercisable</t>
        </is>
      </c>
    </row>
    <row r="7">
      <c r="A7" s="4" t="inlineStr">
        <is>
          <t>STOCK OPTIONS (Details 2)</t>
        </is>
      </c>
      <c r="B7" s="4" t="inlineStr">
        <is>
          <t xml:space="preserve">Options issued for: Options Weighted Weighted
Mining interests 935,000 2.09 $ 0.04
Stock option plan 4,100,000 2.73 0.06
Outstanding and exercisable at July 31, 2022 5,035,000 2.61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l. 31, 2022</t>
        </is>
      </c>
      <c r="C1" s="2" t="inlineStr">
        <is>
          <t>Apr. 30, 2022</t>
        </is>
      </c>
    </row>
    <row r="2">
      <c r="A2" s="3" t="inlineStr">
        <is>
          <t>Accounting Policies [Abstract]</t>
        </is>
      </c>
      <c r="B2" s="4" t="inlineStr">
        <is>
          <t xml:space="preserve"> </t>
        </is>
      </c>
      <c r="C2" s="4" t="inlineStr">
        <is>
          <t xml:space="preserve"> </t>
        </is>
      </c>
    </row>
    <row r="3">
      <c r="A3" s="4" t="inlineStr">
        <is>
          <t>Retained Earnings (Accumulated Deficit)</t>
        </is>
      </c>
      <c r="B3" s="6" t="n">
        <v>12335034</v>
      </c>
      <c r="C3" s="6" t="n">
        <v>121949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ssible Dilution</t>
        </is>
      </c>
      <c r="B4" s="5" t="n">
        <v>10035000</v>
      </c>
      <c r="C4" s="5" t="n">
        <v>16634667</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ssible Dilution</t>
        </is>
      </c>
      <c r="B7" s="5" t="n">
        <v>5035000</v>
      </c>
      <c r="C7" s="5" t="n">
        <v>9845000</v>
      </c>
    </row>
    <row r="8">
      <c r="A8" s="4" t="inlineStr">
        <is>
          <t>Convertible Promissory Notes Related Par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ssible Dilution</t>
        </is>
      </c>
      <c r="B10" s="5" t="n">
        <v>3000000</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ssible Dilution</t>
        </is>
      </c>
      <c r="B13" s="5" t="n">
        <v>2000000</v>
      </c>
      <c r="C13" s="5" t="n">
        <v>67896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PMENT AND MINING INTEREST (Details) - USD ($)</t>
        </is>
      </c>
      <c r="B1" s="2" t="inlineStr">
        <is>
          <t>Jul. 31, 2022</t>
        </is>
      </c>
      <c r="C1" s="2" t="inlineStr">
        <is>
          <t>Apr. 30, 2022</t>
        </is>
      </c>
    </row>
    <row r="2">
      <c r="A2" s="3" t="inlineStr">
        <is>
          <t>Property, Plant and Equipment [Abstract]</t>
        </is>
      </c>
      <c r="B2" s="4" t="inlineStr">
        <is>
          <t xml:space="preserve"> </t>
        </is>
      </c>
      <c r="C2" s="4" t="inlineStr">
        <is>
          <t xml:space="preserve"> </t>
        </is>
      </c>
    </row>
    <row r="3">
      <c r="A3" s="4" t="inlineStr">
        <is>
          <t>Mining interest - Longstreet</t>
        </is>
      </c>
      <c r="B3" s="6" t="n">
        <v>578167</v>
      </c>
      <c r="C3" s="6" t="n">
        <v>566167</v>
      </c>
    </row>
    <row r="4">
      <c r="A4" s="4" t="inlineStr">
        <is>
          <t>Total</t>
        </is>
      </c>
      <c r="B4" s="6" t="n">
        <v>578167</v>
      </c>
      <c r="C4" s="6" t="n">
        <v>5661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ul. 31, 2022</t>
        </is>
      </c>
      <c r="C1" s="2" t="inlineStr">
        <is>
          <t>Apr. 30, 2022</t>
        </is>
      </c>
    </row>
    <row r="2">
      <c r="A2" s="3" t="inlineStr">
        <is>
          <t>Deferred Costs, Capitalized, Prepaid, and Other Assets Disclosure [Abstract]</t>
        </is>
      </c>
      <c r="B2" s="4" t="inlineStr">
        <is>
          <t xml:space="preserve"> </t>
        </is>
      </c>
      <c r="C2" s="4" t="inlineStr">
        <is>
          <t xml:space="preserve"> </t>
        </is>
      </c>
    </row>
    <row r="3">
      <c r="A3" s="4" t="inlineStr">
        <is>
          <t>Option on water rights lease agreement, net</t>
        </is>
      </c>
      <c r="B3" s="6" t="n">
        <v>1438</v>
      </c>
      <c r="C3" s="6" t="n">
        <v>7740</v>
      </c>
    </row>
    <row r="4">
      <c r="A4" s="4" t="inlineStr">
        <is>
          <t>Prepaid insurance</t>
        </is>
      </c>
      <c r="B4" s="5" t="n">
        <v>3366</v>
      </c>
      <c r="C4" s="5" t="n">
        <v>4558</v>
      </c>
    </row>
    <row r="5">
      <c r="A5" s="4" t="inlineStr">
        <is>
          <t>Prepaid promotion expense</t>
        </is>
      </c>
      <c r="B5" s="5" t="n">
        <v>125084</v>
      </c>
      <c r="C5" s="5" t="n">
        <v>125084</v>
      </c>
    </row>
    <row r="6">
      <c r="A6" s="4" t="inlineStr">
        <is>
          <t>Prepaid legal expense</t>
        </is>
      </c>
      <c r="B6" s="5" t="n">
        <v>1950</v>
      </c>
      <c r="C6" s="5" t="n">
        <v>1950</v>
      </c>
    </row>
    <row r="7">
      <c r="A7" s="4" t="inlineStr">
        <is>
          <t>Total</t>
        </is>
      </c>
      <c r="B7" s="6" t="n">
        <v>131838</v>
      </c>
      <c r="C7" s="6" t="n">
        <v>1393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ul. 31, 2022</t>
        </is>
      </c>
      <c r="C2" s="2" t="inlineStr">
        <is>
          <t>Jul. 31, 2021</t>
        </is>
      </c>
      <c r="D2" s="2" t="inlineStr">
        <is>
          <t>Apr. 30, 2022</t>
        </is>
      </c>
    </row>
    <row r="3">
      <c r="A3" s="3" t="inlineStr">
        <is>
          <t>Related Party Transactions [Abstract]</t>
        </is>
      </c>
      <c r="B3" s="4" t="inlineStr">
        <is>
          <t xml:space="preserve"> </t>
        </is>
      </c>
      <c r="C3" s="4" t="inlineStr">
        <is>
          <t xml:space="preserve"> </t>
        </is>
      </c>
      <c r="D3" s="4" t="inlineStr">
        <is>
          <t xml:space="preserve"> </t>
        </is>
      </c>
    </row>
    <row r="4">
      <c r="A4" s="4" t="inlineStr">
        <is>
          <t>Interest Expense, Related Party</t>
        </is>
      </c>
      <c r="B4" s="6" t="n">
        <v>2505</v>
      </c>
      <c r="C4" s="4" t="inlineStr">
        <is>
          <t xml:space="preserve"> </t>
        </is>
      </c>
      <c r="D4" s="4" t="inlineStr">
        <is>
          <t xml:space="preserve"> </t>
        </is>
      </c>
    </row>
    <row r="5">
      <c r="A5" s="4" t="inlineStr">
        <is>
          <t>[custom:AccuredInterest-0]</t>
        </is>
      </c>
      <c r="B5" s="6" t="n">
        <v>5117</v>
      </c>
      <c r="C5" s="4" t="inlineStr">
        <is>
          <t xml:space="preserve"> </t>
        </is>
      </c>
      <c r="D5" s="6" t="n">
        <v>32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 / shares</t>
        </is>
      </c>
      <c r="B1" s="2" t="inlineStr">
        <is>
          <t>3 Months Ended</t>
        </is>
      </c>
      <c r="C1" s="2" t="inlineStr">
        <is>
          <t>12 Months Ended</t>
        </is>
      </c>
    </row>
    <row r="2">
      <c r="B2" s="2" t="inlineStr">
        <is>
          <t>Jul. 31, 2022</t>
        </is>
      </c>
      <c r="C2" s="2" t="inlineStr">
        <is>
          <t>Apr. 30, 2022</t>
        </is>
      </c>
    </row>
    <row r="3">
      <c r="A3" s="4" t="inlineStr">
        <is>
          <t>Share-Based Compensation Arrangement by Share-Based Payment Award, Equity Instruments Other than Options, Grants in Period</t>
        </is>
      </c>
      <c r="B3" s="5" t="n">
        <v>2000000</v>
      </c>
      <c r="C3" s="4" t="inlineStr">
        <is>
          <t xml:space="preserve"> </t>
        </is>
      </c>
    </row>
    <row r="4">
      <c r="A4" s="4" t="inlineStr">
        <is>
          <t>Share-Based Compensation Arrangement by Share-Based Payment Award, Equity Instruments Other than Options, Grants in Period, Weighted Average Grant Date Fair Value</t>
        </is>
      </c>
      <c r="B4" s="8" t="n">
        <v>0.0442</v>
      </c>
      <c r="C4" s="4" t="inlineStr">
        <is>
          <t xml:space="preserve"> </t>
        </is>
      </c>
    </row>
    <row r="5">
      <c r="A5" s="4" t="inlineStr">
        <is>
          <t>Warrant [Member]</t>
        </is>
      </c>
      <c r="B5" s="4" t="inlineStr">
        <is>
          <t xml:space="preserve"> </t>
        </is>
      </c>
      <c r="C5" s="4" t="inlineStr">
        <is>
          <t xml:space="preserve"> </t>
        </is>
      </c>
    </row>
    <row r="6">
      <c r="A6" s="4" t="inlineStr">
        <is>
          <t>Share-Based Compensation Arrangement by Share-Based Payment Award, Equity Instruments Other than Options, Nonvested, Number, Beginning Balance</t>
        </is>
      </c>
      <c r="B6" s="5" t="n">
        <v>2000000</v>
      </c>
      <c r="C6" s="5" t="n">
        <v>6789667</v>
      </c>
    </row>
    <row r="7">
      <c r="A7" s="4" t="inlineStr">
        <is>
          <t>Share-Based Compensation Arrangement by Share-Based Payment Award, Equity Instruments Other than Options, Nonvested, Weighted Average Grant Date Fair Value, Beginning Balance</t>
        </is>
      </c>
      <c r="B7" s="8" t="n">
        <v>0.0442</v>
      </c>
      <c r="C7" s="9" t="n">
        <v>0.15</v>
      </c>
    </row>
    <row r="8">
      <c r="A8" s="4" t="inlineStr">
        <is>
          <t>Share-Based Compensation Arrangement by Share-Based Payment Award, Equity Instruments Other than Options, Grants in Period</t>
        </is>
      </c>
      <c r="B8" s="4" t="inlineStr">
        <is>
          <t xml:space="preserve"> </t>
        </is>
      </c>
      <c r="C8" s="5" t="n">
        <v>2000000</v>
      </c>
    </row>
    <row r="9">
      <c r="A9" s="4" t="inlineStr">
        <is>
          <t>Share-Based Compensation Arrangement by Share-Based Payment Award, Equity Instruments Other than Options, Grants in Period, Weighted Average Grant Date Fair Value</t>
        </is>
      </c>
      <c r="B9" s="4" t="inlineStr">
        <is>
          <t xml:space="preserve"> </t>
        </is>
      </c>
      <c r="C9" s="8" t="n">
        <v>0.0442</v>
      </c>
    </row>
    <row r="10">
      <c r="A10" s="4" t="inlineStr">
        <is>
          <t>Share-Based Compensation Arrangement by Share-Based Payment Award, Equity Instruments Other than Options, Forfeited in Period</t>
        </is>
      </c>
      <c r="B10" s="4" t="inlineStr">
        <is>
          <t xml:space="preserve"> </t>
        </is>
      </c>
      <c r="C10" s="5" t="n">
        <v>-6789667</v>
      </c>
    </row>
    <row r="11">
      <c r="A11" s="4" t="inlineStr">
        <is>
          <t>Share-Based Compensation Arrangement by Share-Based Payment Award, Equity Instruments Other than Options, Forfeitures, Weighted Average Grant Date Fair Value</t>
        </is>
      </c>
      <c r="B11" s="4" t="inlineStr">
        <is>
          <t xml:space="preserve"> </t>
        </is>
      </c>
      <c r="C11" s="9" t="n">
        <v>-0.15</v>
      </c>
    </row>
    <row r="12">
      <c r="A12" s="4" t="inlineStr">
        <is>
          <t>Share-Based Compensation Arrangement by Share-Based Payment Award, Equity Instruments Other than Options, Nonvested, Number, Ending Balance</t>
        </is>
      </c>
      <c r="B12" s="5" t="n">
        <v>2000000</v>
      </c>
      <c r="C12" s="5" t="n">
        <v>2000000</v>
      </c>
    </row>
    <row r="13">
      <c r="A13" s="4" t="inlineStr">
        <is>
          <t>Share-Based Compensation Arrangement by Share-Based Payment Award, Equity Instruments Other than Options, Nonvested, Weighted Average Grant Date Fair Value, Ending Balance</t>
        </is>
      </c>
      <c r="B13" s="8" t="n">
        <v>0.0442</v>
      </c>
      <c r="C13" s="8" t="n">
        <v>0.04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WARRANTS (Details 2)</t>
        </is>
      </c>
      <c r="B1" s="2" t="inlineStr">
        <is>
          <t>3 Months Ended</t>
        </is>
      </c>
    </row>
    <row r="2">
      <c r="B2" s="2" t="inlineStr">
        <is>
          <t>Jul. 31, 2022 $ / shares shares</t>
        </is>
      </c>
    </row>
    <row r="3">
      <c r="A3" s="4" t="inlineStr">
        <is>
          <t>Share-Based Compensation Arrangement by Share-Based Payment Award, Equity Instruments Other than Options, Grants in Period | shares</t>
        </is>
      </c>
      <c r="B3" s="5" t="n">
        <v>2000000</v>
      </c>
    </row>
    <row r="4">
      <c r="A4" s="4" t="inlineStr">
        <is>
          <t>Share-Based Compensation Arrangement by Share-Based Payment Award, Equity Instruments Other than Options, Grants in Period, Weighted Average Grant Date Fair Value | $ / shares</t>
        </is>
      </c>
      <c r="B4" s="8" t="n">
        <v>0.0442</v>
      </c>
    </row>
    <row r="5">
      <c r="A5" s="4" t="inlineStr">
        <is>
          <t>Share-Based Compensation Arrangement by Share-Based Payment Award, Equity Instruments Other than Options, Outstanding, Weighted Average Remaining Contractual Terms</t>
        </is>
      </c>
      <c r="B5" s="4" t="inlineStr">
        <is>
          <t>4 years 3 months</t>
        </is>
      </c>
    </row>
    <row r="6">
      <c r="A6" s="4" t="inlineStr">
        <is>
          <t>Warrant 1 [Member]</t>
        </is>
      </c>
      <c r="B6" s="4" t="inlineStr">
        <is>
          <t xml:space="preserve"> </t>
        </is>
      </c>
    </row>
    <row r="7">
      <c r="A7" s="4" t="inlineStr">
        <is>
          <t>Debt Instrument, Issuance Date</t>
        </is>
      </c>
      <c r="B7" s="4" t="inlineStr">
        <is>
          <t>Oct. 12,  2021</t>
        </is>
      </c>
    </row>
    <row r="8">
      <c r="A8" s="4" t="inlineStr">
        <is>
          <t>Debt Instrument, Maturity Date</t>
        </is>
      </c>
      <c r="B8" s="4" t="inlineStr">
        <is>
          <t>Oct. 31,  2026</t>
        </is>
      </c>
    </row>
    <row r="9">
      <c r="A9" s="4" t="inlineStr">
        <is>
          <t>Share-Based Compensation Arrangement by Share-Based Payment Award, Equity Instruments Other than Options, Grants in Period | shares</t>
        </is>
      </c>
      <c r="B9" s="5" t="n">
        <v>2000000</v>
      </c>
    </row>
    <row r="10">
      <c r="A10" s="4" t="inlineStr">
        <is>
          <t>Share-Based Compensation Arrangement by Share-Based Payment Award, Equity Instruments Other than Options, Grants in Period, Weighted Average Grant Date Fair Value | $ / shares</t>
        </is>
      </c>
      <c r="B10" s="8" t="n">
        <v>0.0442</v>
      </c>
    </row>
    <row r="11">
      <c r="A11" s="4" t="inlineStr">
        <is>
          <t>Share-Based Compensation Arrangement by Share-Based Payment Award, Equity Instruments Other than Options, Outstanding, Weighted Average Remaining Contractual Terms</t>
        </is>
      </c>
      <c r="B11" s="4" t="inlineStr">
        <is>
          <t>4 years 3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Jul. 31, 2022</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0</v>
      </c>
      <c r="C8" s="5" t="n">
        <v>1000000000</v>
      </c>
    </row>
    <row r="9">
      <c r="A9" s="4" t="inlineStr">
        <is>
          <t>Common Stock, Shares, Issued</t>
        </is>
      </c>
      <c r="B9" s="5" t="n">
        <v>97290291</v>
      </c>
      <c r="C9" s="5" t="n">
        <v>97290291</v>
      </c>
    </row>
    <row r="10">
      <c r="A10" s="4" t="inlineStr">
        <is>
          <t>Common Stock, Shares, Outstanding</t>
        </is>
      </c>
      <c r="B10" s="5" t="n">
        <v>97290291</v>
      </c>
      <c r="C10" s="5" t="n">
        <v>97290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 OPTIONS (Details)</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 shares</t>
        </is>
      </c>
      <c r="B4" s="5" t="n">
        <v>5035000</v>
      </c>
    </row>
    <row r="5">
      <c r="A5" s="4" t="inlineStr">
        <is>
          <t>Share-Based Compensation Arrangement by Share-Based Payment Award, Options, Outstanding, Weighted Average Exercise Price | $ / shares</t>
        </is>
      </c>
      <c r="B5" s="9" t="n">
        <v>0.06</v>
      </c>
    </row>
    <row r="6">
      <c r="A6" s="4" t="inlineStr">
        <is>
          <t>Share-Based Compensation Arrangement by Share-Based Payment Award, Options, Outstanding, Weighted Average Remaining Contractual Term</t>
        </is>
      </c>
      <c r="B6" s="4" t="inlineStr">
        <is>
          <t>2 years 7 months 10 days</t>
        </is>
      </c>
    </row>
    <row r="7">
      <c r="A7" s="4" t="inlineStr">
        <is>
          <t>Stock Option Plan - April 30, 2018</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Options, Outstanding, Number | shares</t>
        </is>
      </c>
      <c r="B9" s="5" t="n">
        <v>1400000</v>
      </c>
    </row>
    <row r="10">
      <c r="A10" s="4" t="inlineStr">
        <is>
          <t>Share-Based Compensation Arrangement by Share-Based Payment Award, Options, Outstanding, Weighted Average Exercise Price | $ / shares</t>
        </is>
      </c>
      <c r="B10" s="7" t="n">
        <v>0.065</v>
      </c>
    </row>
    <row r="11">
      <c r="A11" s="4" t="inlineStr">
        <is>
          <t>Share-Based Compensation Arrangement by Share-Based Payment Award, Options, Outstanding, Weighted Average Remaining Contractual Term</t>
        </is>
      </c>
      <c r="B11" s="4" t="inlineStr">
        <is>
          <t>9 months</t>
        </is>
      </c>
    </row>
    <row r="12">
      <c r="A12" s="4" t="inlineStr">
        <is>
          <t>Stock Option Plan - April 30, 2021</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Options, Outstanding, Number | shares</t>
        </is>
      </c>
      <c r="B14" s="5" t="n">
        <v>2700000</v>
      </c>
    </row>
    <row r="15">
      <c r="A15" s="4" t="inlineStr">
        <is>
          <t>Share-Based Compensation Arrangement by Share-Based Payment Award, Options, Outstanding, Weighted Average Exercise Price | $ / shares</t>
        </is>
      </c>
      <c r="B15" s="9" t="n">
        <v>0.06</v>
      </c>
    </row>
    <row r="16">
      <c r="A16" s="4" t="inlineStr">
        <is>
          <t>Share-Based Compensation Arrangement by Share-Based Payment Award, Options, Outstanding, Weighted Average Remaining Contractual Term</t>
        </is>
      </c>
      <c r="B16" s="4" t="inlineStr">
        <is>
          <t>3 years 9 months</t>
        </is>
      </c>
    </row>
    <row r="17">
      <c r="A17" s="4" t="inlineStr">
        <is>
          <t>Stock Option Plan [Member]</t>
        </is>
      </c>
      <c r="B17" s="4" t="inlineStr">
        <is>
          <t xml:space="preserve"> </t>
        </is>
      </c>
    </row>
    <row r="18">
      <c r="A18" s="3" t="inlineStr">
        <is>
          <t>Share-Based Compensation Arrangement by Share-Based Payment Award [Line Items]</t>
        </is>
      </c>
      <c r="B18" s="4" t="inlineStr">
        <is>
          <t xml:space="preserve"> </t>
        </is>
      </c>
    </row>
    <row r="19">
      <c r="A19" s="4" t="inlineStr">
        <is>
          <t>Share-Based Compensation Arrangement by Share-Based Payment Award, Options, Outstanding, Number | shares</t>
        </is>
      </c>
      <c r="B19" s="5" t="n">
        <v>4100000</v>
      </c>
    </row>
    <row r="20">
      <c r="A20" s="4" t="inlineStr">
        <is>
          <t>Share-Based Compensation Arrangement by Share-Based Payment Award, Options, Outstanding, Weighted Average Exercise Price | $ / shares</t>
        </is>
      </c>
      <c r="B20" s="9" t="n">
        <v>0.06</v>
      </c>
    </row>
    <row r="21">
      <c r="A21" s="4" t="inlineStr">
        <is>
          <t>Share-Based Compensation Arrangement by Share-Based Payment Award, Options, Outstanding, Weighted Average Remaining Contractual Term</t>
        </is>
      </c>
      <c r="B21" s="4" t="inlineStr">
        <is>
          <t>2 years 8 months 23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2)</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 shares</t>
        </is>
      </c>
      <c r="B4" s="5" t="n">
        <v>5035000</v>
      </c>
    </row>
    <row r="5">
      <c r="A5" s="4" t="inlineStr">
        <is>
          <t>Share-Based Compensation Arrangement by Share-Based Payment Award, Options, Outstanding, Weighted Average Exercise Price | $ / shares</t>
        </is>
      </c>
      <c r="B5" s="9" t="n">
        <v>0.06</v>
      </c>
    </row>
    <row r="6">
      <c r="A6" s="4" t="inlineStr">
        <is>
          <t>Share-Based Compensation Arrangement by Share-Based Payment Award, Options, Outstanding, Weighted Average Remaining Contractual Term</t>
        </is>
      </c>
      <c r="B6" s="4" t="inlineStr">
        <is>
          <t>2 years 7 months 10 days</t>
        </is>
      </c>
    </row>
    <row r="7">
      <c r="A7" s="4" t="inlineStr">
        <is>
          <t>Mining Interest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Options, Outstanding, Number | shares</t>
        </is>
      </c>
      <c r="B9" s="5" t="n">
        <v>935000</v>
      </c>
    </row>
    <row r="10">
      <c r="A10" s="4" t="inlineStr">
        <is>
          <t>Share-Based Compensation Arrangement by Share-Based Payment Award, Options, Outstanding, Weighted Average Exercise Price | $ / shares</t>
        </is>
      </c>
      <c r="B10" s="9" t="n">
        <v>0.04</v>
      </c>
    </row>
    <row r="11">
      <c r="A11" s="4" t="inlineStr">
        <is>
          <t>Share-Based Compensation Arrangement by Share-Based Payment Award, Options, Outstanding, Weighted Average Remaining Contractual Term</t>
        </is>
      </c>
      <c r="B11" s="4" t="inlineStr">
        <is>
          <t>2 years 1 month 2 days</t>
        </is>
      </c>
    </row>
    <row r="12">
      <c r="A12" s="4" t="inlineStr">
        <is>
          <t>Stock Option Plan [Member]</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Options, Outstanding, Number | shares</t>
        </is>
      </c>
      <c r="B14" s="5" t="n">
        <v>4100000</v>
      </c>
    </row>
    <row r="15">
      <c r="A15" s="4" t="inlineStr">
        <is>
          <t>Share-Based Compensation Arrangement by Share-Based Payment Award, Options, Outstanding, Weighted Average Exercise Price | $ / shares</t>
        </is>
      </c>
      <c r="B15" s="9" t="n">
        <v>0.06</v>
      </c>
    </row>
    <row r="16">
      <c r="A16" s="4" t="inlineStr">
        <is>
          <t>Share-Based Compensation Arrangement by Share-Based Payment Award, Options, Outstanding, Weighted Average Remaining Contractual Term</t>
        </is>
      </c>
      <c r="B16" s="4" t="inlineStr">
        <is>
          <t>2 years 8 months 23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OPERATIONS (UNAUDITED) - USD ($)</t>
        </is>
      </c>
      <c r="B1" s="2" t="inlineStr">
        <is>
          <t>3 Months Ended</t>
        </is>
      </c>
    </row>
    <row r="2">
      <c r="B2" s="2" t="inlineStr">
        <is>
          <t>Jul. 31, 2022</t>
        </is>
      </c>
      <c r="C2" s="2" t="inlineStr">
        <is>
          <t>Jul. 31, 2021</t>
        </is>
      </c>
    </row>
    <row r="3">
      <c r="A3" s="3" t="inlineStr">
        <is>
          <t>OPERATING EXPENSE</t>
        </is>
      </c>
      <c r="B3" s="4" t="inlineStr">
        <is>
          <t xml:space="preserve"> </t>
        </is>
      </c>
      <c r="C3" s="4" t="inlineStr">
        <is>
          <t xml:space="preserve"> </t>
        </is>
      </c>
    </row>
    <row r="4">
      <c r="A4" s="4" t="inlineStr">
        <is>
          <t>Mineral exploration expense</t>
        </is>
      </c>
      <c r="B4" s="6" t="n">
        <v>25146</v>
      </c>
      <c r="C4" s="6" t="n">
        <v>25146</v>
      </c>
    </row>
    <row r="5">
      <c r="A5" s="4" t="inlineStr">
        <is>
          <t>Pre-development expense</t>
        </is>
      </c>
      <c r="B5" s="5" t="n">
        <v>53177</v>
      </c>
      <c r="C5" s="5" t="n">
        <v>13315</v>
      </c>
    </row>
    <row r="6">
      <c r="A6" s="4" t="inlineStr">
        <is>
          <t>Legal and professional fees</t>
        </is>
      </c>
      <c r="B6" s="5" t="n">
        <v>38046</v>
      </c>
      <c r="C6" s="5" t="n">
        <v>40161</v>
      </c>
    </row>
    <row r="7">
      <c r="A7" s="4" t="inlineStr">
        <is>
          <t>Management and administrative</t>
        </is>
      </c>
      <c r="B7" s="5" t="n">
        <v>20766</v>
      </c>
      <c r="C7" s="5" t="n">
        <v>86554</v>
      </c>
    </row>
    <row r="8">
      <c r="A8" s="4" t="inlineStr">
        <is>
          <t>TOTAL OPERATING EXPENSES</t>
        </is>
      </c>
      <c r="B8" s="5" t="n">
        <v>137135</v>
      </c>
      <c r="C8" s="5" t="n">
        <v>165176</v>
      </c>
    </row>
    <row r="9">
      <c r="A9" s="4" t="inlineStr">
        <is>
          <t>LOSS FROM OPERATIONS</t>
        </is>
      </c>
      <c r="B9" s="5" t="n">
        <v>-137135</v>
      </c>
      <c r="C9" s="5" t="n">
        <v>-165176</v>
      </c>
    </row>
    <row r="10">
      <c r="A10" s="3" t="inlineStr">
        <is>
          <t>OTHER INCOME (EXPENSE)</t>
        </is>
      </c>
      <c r="B10" s="4" t="inlineStr">
        <is>
          <t xml:space="preserve"> </t>
        </is>
      </c>
      <c r="C10" s="4" t="inlineStr">
        <is>
          <t xml:space="preserve"> </t>
        </is>
      </c>
    </row>
    <row r="11">
      <c r="A11" s="4" t="inlineStr">
        <is>
          <t>Interest income</t>
        </is>
      </c>
      <c r="B11" s="4" t="inlineStr">
        <is>
          <t xml:space="preserve"> </t>
        </is>
      </c>
      <c r="C11" s="5" t="n">
        <v>54</v>
      </c>
    </row>
    <row r="12">
      <c r="A12" s="4" t="inlineStr">
        <is>
          <t>Interest expense</t>
        </is>
      </c>
      <c r="B12" s="5" t="n">
        <v>-406</v>
      </c>
      <c r="C12" s="5" t="n">
        <v>-262</v>
      </c>
    </row>
    <row r="13">
      <c r="A13" s="4" t="inlineStr">
        <is>
          <t>Interest expense, related party</t>
        </is>
      </c>
      <c r="B13" s="5" t="n">
        <v>-2505</v>
      </c>
      <c r="C13" s="4" t="inlineStr">
        <is>
          <t xml:space="preserve"> </t>
        </is>
      </c>
    </row>
    <row r="14">
      <c r="A14" s="4" t="inlineStr">
        <is>
          <t>TOTAL OTHER INCOME (EXPENSE)</t>
        </is>
      </c>
      <c r="B14" s="5" t="n">
        <v>-2911</v>
      </c>
      <c r="C14" s="5" t="n">
        <v>-208</v>
      </c>
    </row>
    <row r="15">
      <c r="A15" s="4" t="inlineStr">
        <is>
          <t>NET LOSS BEFORE INCOME TAXES</t>
        </is>
      </c>
      <c r="B15" s="5" t="n">
        <v>-140046</v>
      </c>
      <c r="C15" s="5" t="n">
        <v>-165384</v>
      </c>
    </row>
    <row r="16">
      <c r="A16" s="4" t="inlineStr">
        <is>
          <t>Provision for income taxes</t>
        </is>
      </c>
      <c r="B16" s="4" t="inlineStr">
        <is>
          <t xml:space="preserve"> </t>
        </is>
      </c>
      <c r="C16" s="4" t="inlineStr">
        <is>
          <t xml:space="preserve"> </t>
        </is>
      </c>
    </row>
    <row r="17">
      <c r="A17" s="4" t="inlineStr">
        <is>
          <t>NET LOSS</t>
        </is>
      </c>
      <c r="B17" s="6" t="n">
        <v>-140046</v>
      </c>
      <c r="C17" s="6" t="n">
        <v>-165384</v>
      </c>
    </row>
    <row r="18">
      <c r="A18" s="4" t="inlineStr">
        <is>
          <t>Basic  and diluted loss per share</t>
        </is>
      </c>
      <c r="B18" s="4" t="inlineStr">
        <is>
          <t xml:space="preserve"> </t>
        </is>
      </c>
      <c r="C18" s="4" t="inlineStr">
        <is>
          <t xml:space="preserve"> </t>
        </is>
      </c>
    </row>
    <row r="19">
      <c r="A19" s="4" t="inlineStr">
        <is>
          <t>Basic and diluted weighted average number shares outstanding</t>
        </is>
      </c>
      <c r="B19" s="5" t="n">
        <v>97290810</v>
      </c>
      <c r="C19" s="5" t="n">
        <v>972908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INTERIM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1</t>
        </is>
      </c>
      <c r="B2" s="6" t="n">
        <v>97291</v>
      </c>
      <c r="C2" s="6" t="n">
        <v>12615008</v>
      </c>
      <c r="D2" s="6" t="n">
        <v>-11801793</v>
      </c>
      <c r="E2" s="6" t="n">
        <v>910506</v>
      </c>
    </row>
    <row r="3">
      <c r="A3" s="4" t="inlineStr">
        <is>
          <t>Beginning Balance, Shares at Apr. 30, 2021</t>
        </is>
      </c>
      <c r="B3" s="5" t="n">
        <v>9729081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65384</v>
      </c>
      <c r="E4" s="5" t="n">
        <v>-165384</v>
      </c>
    </row>
    <row r="5">
      <c r="A5" s="4" t="inlineStr">
        <is>
          <t>Ending balance, value at Jul. 31, 2021</t>
        </is>
      </c>
      <c r="B5" s="6" t="n">
        <v>97291</v>
      </c>
      <c r="C5" s="5" t="n">
        <v>12615008</v>
      </c>
      <c r="D5" s="5" t="n">
        <v>-11967177</v>
      </c>
      <c r="E5" s="5" t="n">
        <v>745122</v>
      </c>
    </row>
    <row r="6">
      <c r="A6" s="4" t="inlineStr">
        <is>
          <t>Ending Balance, Shares at Jul. 31, 2021</t>
        </is>
      </c>
      <c r="B6" s="5" t="n">
        <v>97290810</v>
      </c>
      <c r="C6" s="4" t="inlineStr">
        <is>
          <t xml:space="preserve"> </t>
        </is>
      </c>
      <c r="D6" s="4" t="inlineStr">
        <is>
          <t xml:space="preserve"> </t>
        </is>
      </c>
      <c r="E6" s="4" t="inlineStr">
        <is>
          <t xml:space="preserve"> </t>
        </is>
      </c>
    </row>
    <row r="7">
      <c r="A7" s="4" t="inlineStr">
        <is>
          <t>Beginning balance, value at Apr. 30, 2022</t>
        </is>
      </c>
      <c r="B7" s="6" t="n">
        <v>97291</v>
      </c>
      <c r="C7" s="5" t="n">
        <v>12702879</v>
      </c>
      <c r="D7" s="5" t="n">
        <v>-12194988</v>
      </c>
      <c r="E7" s="5" t="n">
        <v>605182</v>
      </c>
    </row>
    <row r="8">
      <c r="A8" s="4" t="inlineStr">
        <is>
          <t>Beginning Balance, Shares at Apr. 30, 2022</t>
        </is>
      </c>
      <c r="B8" s="5" t="n">
        <v>9729081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40046</v>
      </c>
      <c r="E9" s="5" t="n">
        <v>-140046</v>
      </c>
    </row>
    <row r="10">
      <c r="A10" s="4" t="inlineStr">
        <is>
          <t>Ending balance, value at Jul. 31, 2022</t>
        </is>
      </c>
      <c r="B10" s="6" t="n">
        <v>97291</v>
      </c>
      <c r="C10" s="6" t="n">
        <v>12702879</v>
      </c>
      <c r="D10" s="6" t="n">
        <v>-12335034</v>
      </c>
      <c r="E10" s="6" t="n">
        <v>465136</v>
      </c>
    </row>
    <row r="11">
      <c r="A11" s="4" t="inlineStr">
        <is>
          <t>Ending Balance, Shares at Jul. 31, 2022</t>
        </is>
      </c>
      <c r="B11" s="5" t="n">
        <v>9729081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140046</v>
      </c>
      <c r="C4" s="6" t="n">
        <v>-165384</v>
      </c>
    </row>
    <row r="5">
      <c r="A5" s="3" t="inlineStr">
        <is>
          <t>Changes in assets and liabilities:</t>
        </is>
      </c>
      <c r="B5" s="4" t="inlineStr">
        <is>
          <t xml:space="preserve"> </t>
        </is>
      </c>
      <c r="C5" s="4" t="inlineStr">
        <is>
          <t xml:space="preserve"> </t>
        </is>
      </c>
    </row>
    <row r="6">
      <c r="A6" s="4" t="inlineStr">
        <is>
          <t>Other current assets</t>
        </is>
      </c>
      <c r="B6" s="5" t="n">
        <v>7494</v>
      </c>
      <c r="C6" s="5" t="n">
        <v>2751</v>
      </c>
    </row>
    <row r="7">
      <c r="A7" s="4" t="inlineStr">
        <is>
          <t>Accounts payable and accrued liabilities</t>
        </is>
      </c>
      <c r="B7" s="5" t="n">
        <v>64699</v>
      </c>
      <c r="C7" s="5" t="n">
        <v>23443</v>
      </c>
    </row>
    <row r="8">
      <c r="A8" s="4" t="inlineStr">
        <is>
          <t>Deferred compensation to officers and directors</t>
        </is>
      </c>
      <c r="B8" s="4" t="inlineStr">
        <is>
          <t xml:space="preserve"> </t>
        </is>
      </c>
      <c r="C8" s="5" t="n">
        <v>64500</v>
      </c>
    </row>
    <row r="9">
      <c r="A9" s="4" t="inlineStr">
        <is>
          <t>Net cash used by operating activities</t>
        </is>
      </c>
      <c r="B9" s="5" t="n">
        <v>-67853</v>
      </c>
      <c r="C9" s="5" t="n">
        <v>-74690</v>
      </c>
    </row>
    <row r="10">
      <c r="A10" s="3" t="inlineStr">
        <is>
          <t>CASH FLOWS FROM INVESTING ACTIVITIES:</t>
        </is>
      </c>
      <c r="B10" s="4" t="inlineStr">
        <is>
          <t xml:space="preserve"> </t>
        </is>
      </c>
      <c r="C10" s="4" t="inlineStr">
        <is>
          <t xml:space="preserve"> </t>
        </is>
      </c>
    </row>
    <row r="11">
      <c r="A11" s="4" t="inlineStr">
        <is>
          <t>Payments for mining interests</t>
        </is>
      </c>
      <c r="B11" s="5" t="n">
        <v>-12000</v>
      </c>
      <c r="C11" s="5" t="n">
        <v>-12000</v>
      </c>
    </row>
    <row r="12">
      <c r="A12" s="4" t="inlineStr">
        <is>
          <t>Net cash used by investing activities</t>
        </is>
      </c>
      <c r="B12" s="5" t="n">
        <v>-12000</v>
      </c>
      <c r="C12" s="5" t="n">
        <v>-12000</v>
      </c>
    </row>
    <row r="13">
      <c r="A13" s="3" t="inlineStr">
        <is>
          <t>CASH FLOWS FROM FINANCING ACTIVITIES:</t>
        </is>
      </c>
      <c r="B13" s="4" t="inlineStr">
        <is>
          <t xml:space="preserve"> </t>
        </is>
      </c>
      <c r="C13" s="4" t="inlineStr">
        <is>
          <t xml:space="preserve"> </t>
        </is>
      </c>
    </row>
    <row r="14">
      <c r="A14" s="4" t="inlineStr">
        <is>
          <t>Proceeds from promissory notes payable, related parties</t>
        </is>
      </c>
      <c r="B14" s="5" t="n">
        <v>110000</v>
      </c>
      <c r="C14" s="4" t="inlineStr">
        <is>
          <t xml:space="preserve"> </t>
        </is>
      </c>
    </row>
    <row r="15">
      <c r="A15" s="4" t="inlineStr">
        <is>
          <t>Repayment of promissory notes payable, related party</t>
        </is>
      </c>
      <c r="B15" s="5" t="n">
        <v>-80000</v>
      </c>
      <c r="C15" s="4" t="inlineStr">
        <is>
          <t xml:space="preserve"> </t>
        </is>
      </c>
    </row>
    <row r="16">
      <c r="A16" s="4" t="inlineStr">
        <is>
          <t>Net cash provided by financing activities</t>
        </is>
      </c>
      <c r="B16" s="5" t="n">
        <v>30000</v>
      </c>
      <c r="C16" s="4" t="inlineStr">
        <is>
          <t xml:space="preserve"> </t>
        </is>
      </c>
    </row>
    <row r="17">
      <c r="A17" s="4" t="inlineStr">
        <is>
          <t>Net decrease in cash and cash equivalents</t>
        </is>
      </c>
      <c r="B17" s="5" t="n">
        <v>-49853</v>
      </c>
      <c r="C17" s="5" t="n">
        <v>-86690</v>
      </c>
    </row>
    <row r="18">
      <c r="A18" s="4" t="inlineStr">
        <is>
          <t>CASH AND CASH EQUIVALENTS AT BEGINNING OF PERIOD</t>
        </is>
      </c>
      <c r="B18" s="5" t="n">
        <v>50815</v>
      </c>
      <c r="C18" s="5" t="n">
        <v>265944</v>
      </c>
    </row>
    <row r="19">
      <c r="A19" s="4" t="inlineStr">
        <is>
          <t>CASH AND CASH EQUIVALENTS AT END OF PERIOD</t>
        </is>
      </c>
      <c r="B19" s="6" t="n">
        <v>962</v>
      </c>
      <c r="C19" s="6" t="n">
        <v>1792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2 was derived from audited annual financial statements but does not contain all of the footnote disclosures from the annual financial
statements. Operating results for the three-month period ended July 31, 2022 are not necessarily indicative of the results that may be
expected for the fiscal year ending April 30, 2023.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K for the year ended
April 30, 2022 filed with the Securities and Exchange Commission on July 29, 2022.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Going
Concern As
shown in the accompanying financial statements, the Company has incurred operating losses since inception. As of July 31, 2022, the Company
has limited financial resources with which to achieve the objectives and obtain profitability and positive cash flows. The lack of sufficient
working capital and continuing losses raises substantial doubt about the Companys ability to continue as a going concern. As shown
in the accompanying balance sheets of July 31, 2022, the Company has an accumulated deficit of $ 12,335,034 Reclassifications Certain
reclassifications have been made to the 2021 financial statements in order to conform to the 2022 presentation. These reclassifications
have no effect on net loss, total assets or accumulated deficit as previously reported. New
Accounting Pronouncements Accounting
Standards Updates Adopted In
December 2019, the Financial Accounting Standards Board (FASB) issued Accounting Standards Update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May 1, 2021, and its adoption did not have a material impact on the Companys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update was adopted as of May 1, 2021,
and its adoption did not have a material impact on the Company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2</t>
        </is>
      </c>
    </row>
    <row r="3">
      <c r="A3" s="3" t="inlineStr">
        <is>
          <t>Earnings Per Share [Abstract]</t>
        </is>
      </c>
      <c r="B3" s="4" t="inlineStr">
        <is>
          <t xml:space="preserve"> </t>
        </is>
      </c>
    </row>
    <row r="4">
      <c r="A4" s="4" t="inlineStr">
        <is>
          <t>EARNINGS PER SHARE</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on July 31, 2022 and 2021 that could have a dilutive effect are as follows: Schedule of Antidilutive Securities Excluded from Computation of Earnings Per Share
July 31, 2022 July 31, 2021
Stock options 5,035,000 9,845,000
Convertible promissory notes, related parties 3,000,000 -
Warrants 2,000,000 6,789,667
Total Possible Dilution 10,035,000 16,634,667 For
the three months ended July 31, 2022, and 2021, respectively, the effect of the Companys outstanding stock options, convertible
promissory notes, related parties and warrants would have been anti-dilutive and so are excluded in the calculation of diluted EP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40:30Z</dcterms:created>
  <dcterms:modified xmlns:dcterms="http://purl.org/dc/terms/" xmlns:xsi="http://www.w3.org/2001/XMLSchema-instance" xsi:type="dcterms:W3CDTF">2022-09-14T20:40:30Z</dcterms:modified>
</cp:coreProperties>
</file>